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Coronavirus " sheetId="10" state="visible" r:id="rId10"/>
    <sheet xmlns:r="http://schemas.openxmlformats.org/officeDocument/2006/relationships" name="Note 4 - Use of Estimates" sheetId="11" state="visible" r:id="rId11"/>
    <sheet xmlns:r="http://schemas.openxmlformats.org/officeDocument/2006/relationships" name="Note 5 - Cash and cash Equivale" sheetId="12" state="visible" r:id="rId12"/>
    <sheet xmlns:r="http://schemas.openxmlformats.org/officeDocument/2006/relationships" name="Note 6 - Revenue Recognition" sheetId="13" state="visible" r:id="rId13"/>
    <sheet xmlns:r="http://schemas.openxmlformats.org/officeDocument/2006/relationships" name="Note 7 - Marketable Securities" sheetId="14" state="visible" r:id="rId14"/>
    <sheet xmlns:r="http://schemas.openxmlformats.org/officeDocument/2006/relationships" name="Note 8 - Inventories" sheetId="15" state="visible" r:id="rId15"/>
    <sheet xmlns:r="http://schemas.openxmlformats.org/officeDocument/2006/relationships" name="Note 9 - Income Taxes" sheetId="16" state="visible" r:id="rId16"/>
    <sheet xmlns:r="http://schemas.openxmlformats.org/officeDocument/2006/relationships" name="Note 10 - Defined Contribution " sheetId="17" state="visible" r:id="rId17"/>
    <sheet xmlns:r="http://schemas.openxmlformats.org/officeDocument/2006/relationships" name="Note 11 - Related-party Transac" sheetId="18" state="visible" r:id="rId18"/>
    <sheet xmlns:r="http://schemas.openxmlformats.org/officeDocument/2006/relationships" name="Note 12 - Other Information" sheetId="19" state="visible" r:id="rId19"/>
    <sheet xmlns:r="http://schemas.openxmlformats.org/officeDocument/2006/relationships" name="Note 13 - Recent Accounting Pro" sheetId="20" state="visible" r:id="rId20"/>
    <sheet xmlns:r="http://schemas.openxmlformats.org/officeDocument/2006/relationships" name="Note 14 - Concentrations of Cre" sheetId="21" state="visible" r:id="rId21"/>
    <sheet xmlns:r="http://schemas.openxmlformats.org/officeDocument/2006/relationships" name="Note 15 - Earnings Per Share" sheetId="22" state="visible" r:id="rId22"/>
    <sheet xmlns:r="http://schemas.openxmlformats.org/officeDocument/2006/relationships" name="Note 16 - Subsequent Events" sheetId="23" state="visible" r:id="rId23"/>
    <sheet xmlns:r="http://schemas.openxmlformats.org/officeDocument/2006/relationships" name="Note 6 - Revenue Recognition (T" sheetId="24" state="visible" r:id="rId24"/>
    <sheet xmlns:r="http://schemas.openxmlformats.org/officeDocument/2006/relationships" name="Note 7 - Marketable Securities " sheetId="25" state="visible" r:id="rId25"/>
    <sheet xmlns:r="http://schemas.openxmlformats.org/officeDocument/2006/relationships" name="Note 8 - Inventories (Tables)" sheetId="26" state="visible" r:id="rId26"/>
    <sheet xmlns:r="http://schemas.openxmlformats.org/officeDocument/2006/relationships" name="Note 9 - Income Taxes (Tables)" sheetId="27" state="visible" r:id="rId27"/>
    <sheet xmlns:r="http://schemas.openxmlformats.org/officeDocument/2006/relationships" name="Note 12 - Other Information (Ta" sheetId="28" state="visible" r:id="rId28"/>
    <sheet xmlns:r="http://schemas.openxmlformats.org/officeDocument/2006/relationships" name="Note 5 - Cash and cash Equiva_2" sheetId="29" state="visible" r:id="rId29"/>
    <sheet xmlns:r="http://schemas.openxmlformats.org/officeDocument/2006/relationships" name="Note 6 - Revenue Recognition (D" sheetId="30" state="visible" r:id="rId30"/>
    <sheet xmlns:r="http://schemas.openxmlformats.org/officeDocument/2006/relationships" name="Note 6 - Revenue Recognition - " sheetId="31" state="visible" r:id="rId31"/>
    <sheet xmlns:r="http://schemas.openxmlformats.org/officeDocument/2006/relationships" name="Note 6 - Revenue Recognition _2" sheetId="32" state="visible" r:id="rId32"/>
    <sheet xmlns:r="http://schemas.openxmlformats.org/officeDocument/2006/relationships" name="Note 7 - Marketable Securitie_2" sheetId="33" state="visible" r:id="rId33"/>
    <sheet xmlns:r="http://schemas.openxmlformats.org/officeDocument/2006/relationships" name="Note 7 - Marketable Securitie_3" sheetId="34" state="visible" r:id="rId34"/>
    <sheet xmlns:r="http://schemas.openxmlformats.org/officeDocument/2006/relationships" name="Note 7 - Marketable Securitie_4" sheetId="35" state="visible" r:id="rId35"/>
    <sheet xmlns:r="http://schemas.openxmlformats.org/officeDocument/2006/relationships" name="Note 8 - Inventories (Details T" sheetId="36" state="visible" r:id="rId36"/>
    <sheet xmlns:r="http://schemas.openxmlformats.org/officeDocument/2006/relationships" name="Note 8 - Inventories - Summary " sheetId="37" state="visible" r:id="rId37"/>
    <sheet xmlns:r="http://schemas.openxmlformats.org/officeDocument/2006/relationships" name="Note 9 - Income Taxes (Details " sheetId="38" state="visible" r:id="rId38"/>
    <sheet xmlns:r="http://schemas.openxmlformats.org/officeDocument/2006/relationships" name="Note 9 - Income Taxes - Provisi" sheetId="39" state="visible" r:id="rId39"/>
    <sheet xmlns:r="http://schemas.openxmlformats.org/officeDocument/2006/relationships" name="Note 10 - Defined Contributio_2" sheetId="40" state="visible" r:id="rId40"/>
    <sheet xmlns:r="http://schemas.openxmlformats.org/officeDocument/2006/relationships" name="Note 11 - Related-party Trans_2" sheetId="41" state="visible" r:id="rId41"/>
    <sheet xmlns:r="http://schemas.openxmlformats.org/officeDocument/2006/relationships" name="Note 12 - Other Information - S" sheetId="42" state="visible" r:id="rId42"/>
    <sheet xmlns:r="http://schemas.openxmlformats.org/officeDocument/2006/relationships" name="Note 14 - Concentrations of C_2" sheetId="43" state="visible" r:id="rId43"/>
    <sheet xmlns:r="http://schemas.openxmlformats.org/officeDocument/2006/relationships" name="Note 15 - Earnings Per Share (D"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0101295</t>
        </is>
      </c>
    </row>
    <row r="5">
      <c r="A5" s="4" t="inlineStr">
        <is>
          <t>Entity Registrant Name</t>
        </is>
      </c>
      <c r="B5" s="4" t="inlineStr">
        <is>
          <t>UNITED GUARDIA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0526</t>
        </is>
      </c>
    </row>
    <row r="15">
      <c r="A15" s="4" t="inlineStr">
        <is>
          <t>Entity Incorporation, State or Country Code</t>
        </is>
      </c>
      <c r="B15" s="4" t="inlineStr">
        <is>
          <t>DE</t>
        </is>
      </c>
    </row>
    <row r="16">
      <c r="A16" s="4" t="inlineStr">
        <is>
          <t>Entity Tax Identification Number</t>
        </is>
      </c>
      <c r="B16" s="4" t="inlineStr">
        <is>
          <t>11-1719724</t>
        </is>
      </c>
    </row>
    <row r="17">
      <c r="A17" s="4" t="inlineStr">
        <is>
          <t>Entity Address, Address Line One</t>
        </is>
      </c>
      <c r="B17" s="4" t="inlineStr">
        <is>
          <t>230 Marcus Boulevar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273-0900</t>
        </is>
      </c>
    </row>
    <row r="23">
      <c r="A23" s="4" t="inlineStr">
        <is>
          <t>Title of 12(b) Security</t>
        </is>
      </c>
      <c r="B23" s="4" t="inlineStr">
        <is>
          <t>Common Stock, $0.10 par value per share</t>
        </is>
      </c>
    </row>
    <row r="24">
      <c r="A24" s="4" t="inlineStr">
        <is>
          <t>Trading Symbol</t>
        </is>
      </c>
      <c r="B24" s="4" t="inlineStr">
        <is>
          <t>U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94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Coronavirus (COVID-19)</t>
        </is>
      </c>
      <c r="B1" s="2" t="inlineStr">
        <is>
          <t>9 Months Ended</t>
        </is>
      </c>
    </row>
    <row r="2">
      <c r="B2" s="2" t="inlineStr">
        <is>
          <t>Sep. 30, 2021</t>
        </is>
      </c>
    </row>
    <row r="3">
      <c r="A3" s="3" t="inlineStr">
        <is>
          <t>Notes to Financial Statements</t>
        </is>
      </c>
    </row>
    <row r="4">
      <c r="A4" s="4" t="inlineStr">
        <is>
          <t>Impact of Coronavirus (COVID-19) [Text Block]</t>
        </is>
      </c>
      <c r="B4" s="4" t="inlineStr">
        <is>
          <t>3. 19 While the coronavirus pandemic (“pandemic”) continues to impact the Company’s operations, the substantial impact the pandemic had on Company sales in 2020 first nine 2021. not Sales of the Company’s non-pharmaceutical medical products (“medical products”) had also been negatively impacted by the pandemic in 2020, first three 2021. not 2020 first nine 2021. There continues to be some uncertainty in regard to the future impact of the pandemic on the Company’s operations or financial results and as a result it is difficult for the Company to provide an accurate estimate or projection as to what the future impact of the pandemic will be on the Company’s future operations or financial results. The Company doe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9 Months Ended</t>
        </is>
      </c>
    </row>
    <row r="2">
      <c r="B2" s="2" t="inlineStr">
        <is>
          <t>Sep. 30, 2021</t>
        </is>
      </c>
    </row>
    <row r="3">
      <c r="A3" s="3" t="inlineStr">
        <is>
          <t>Notes to Financial Statements</t>
        </is>
      </c>
    </row>
    <row r="4">
      <c r="A4" s="4" t="inlineStr">
        <is>
          <t>Use of Estimates Disclosure [Text Block]</t>
        </is>
      </c>
      <c r="B4" s="4" t="inlineStr">
        <is>
          <t>4.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9 Months Ended</t>
        </is>
      </c>
    </row>
    <row r="2">
      <c r="B2" s="2" t="inlineStr">
        <is>
          <t>Sep. 30, 2021</t>
        </is>
      </c>
    </row>
    <row r="3">
      <c r="A3" s="3" t="inlineStr">
        <is>
          <t>Notes to Financial Statements</t>
        </is>
      </c>
    </row>
    <row r="4">
      <c r="A4" s="4" t="inlineStr">
        <is>
          <t>Cash and Cash Equivalents Disclosure [Text Block]</t>
        </is>
      </c>
      <c r="B4" s="4" t="inlineStr">
        <is>
          <t xml:space="preserve">5. For financial statement purposes, the Company considers as cash equivalents all highly liquid investments with an original maturity of three $250,000. September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6.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and its past participation in Medicaid programs, distribution fees, discounts, and outdated product returns. These deductions represent estimates of the related obligations and, as such, knowledge and judgment are required when estimating the impact of these revenue deductions on sales for a reporting period. During 2021 2020, 2020, 340B 340B 340B 340B December 31, 2020. The Company recognizes revenue from sales of its cosmetic ingredients, medical,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the Company’s performance obligation is satisfied.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September 30, 2021 December 31, 2020, At September 30, 2021, one not The Company has distribution fee contracts with certain distributors of its pharmaceutical products that entitles them to distribution and service-related fees. The Company records distribution fees and estimates distribution fees as offsets to revenue. Disaggregated sales by product class are as follows: Three months ended September 30, Nine months ended September 30, 2021 2020 2021 2020 Cosmetic Ingredients $ 1,578,650 $ 550,177 $ 5,065,022 $ 3,358,956 Pharmaceutical 1,216,747 1,232,586 3,509,235 3,463,738 Medical 343,884 517,036 1,580,657 1,683,682 Industrial products 40,465 36,561 113,678 107,542 Total Sales $ 3,179,746 $ 2,336,360 $ 10,268,592 $ 8,613,918 The Company’s cosmetic ingredients are marketed worldwide by five third 2021 third 2020. nine September 30, 2021, nine September 30, 2020. Disaggregated sales by geographic region are as follows: Three months ended September 30, Nine months ended September 30, 2021 2020 2021 2020 United States* $ 2,670,515 $ 1,819,084 $ 8,115,145 $ 6,887,726 Other countries 509,231 517,276 2,153,447 1,726,192 Total Sales $ 3,179,746 $ 2,336,360 $ 10,268,592 $ 8,613,918 * third 2021 2020, third 2021, third 2020. For the nine September 30, 2021 nine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7. Marketable securities include investments in fixed income and equity mutual funds, and U.S. Government securities with maturities greater than 3 The disaggregated net gains and losses on the marketable securities recognized in the income statements for the three nine September 30, 2021 2020, Three months ended September 30, Nine months ended September 30, 2021 2020 2021 2020 Net (losses) gains recognized during the period on marketable securities $ (25,108 ) $ 113,248 $ 40,419 $ 143,832 Less: Net gains recognized during the period on marketable securities sold during the period --- 25,062 112,180 29,918 Unrealized (losses) gains recognized during the reporting period on marketable securities still held at the reporting date $ (25,108 ) $ 88,186 $ (71,761 ) $ 113,914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 for sale securities, are re-measured to fair value on a recurring basis and are valued using Level 1 The following tables summarize the Company’s investments: September 30, 2021 Equity Securities Cost Fair Value Unrealized Gain Fixed income mutual funds $ 8,050,443 $ 8,172,762 $ 122,319 Equity and other mutual funds 610,542 720,692 110,150 Total equity securities 8,660,985 8,893,454 232,469 Total marketable securities $ 8,660,985 $ 8,893,454 $ 232,469 December 31, 2020 Equity Securities Cost Fair Value Unrealized Gain Fixed income mutual funds $ 6,703,107 $ 6,907,270 $ 204,163 Equity and other mutual funds 584,044 684,111 100,067 Total equity securities 7,287,151 7,591,381 304,230 Total marketable securities $ 7,287,151 $ 7,591,381 $ 304,230 Investment income is recognized when earned and consists principally of interest income from fixed income mutual funds and U.S. Treasury Bills and dividend income from equity and other mutual funds. Realized gains and losses on sales of investments are determined on a specific identification basis. Proceeds from the sale and redemption of marketable securities amounted to $1,832,829 for the nine September 30, 2021,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8. September 30, December 31, 2021 2020 (UNAUDITED) (AUDITED) Inventories consist of the following: Raw materials $ 434,178 $ 415,415 Work in process 75,716 59,258 Finished products 777,340 941,100 Total inventories $ 1,287,234 $ 1,415,773 Inventories are valued at the lower of cost and net realizable value. Cost is determined using the average cost method, which approximates cost determined by the first first September 30, 2021 December 31, 2020 September 30, 2021 December 31, 2020, As of the date of this report, the Covid- 19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9. The Company’s tax provision is based on its estimated annual effective tax rate. The Company continues to fully recognize its tax benefits, and as of September 30, 2021 December 31, 2020, not three nine September 30 Three months ended September 30, Nine months ended September 30, 2021 2020 2021 2020 Provision for federal income taxes - current $ 340,981 $ 81,323 $ 856,621 $ 863,819 Provision for state income taxes - current --- --- 100 150 (Benefit from) provision for federal income taxes – deferred (73,935 ) 106,882 75,519 (155,127 ) Total provision for income taxes $ 267,046 $ 188,205 $ 932,240 $ 708,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fined Contribution Plan</t>
        </is>
      </c>
      <c r="B1" s="2" t="inlineStr">
        <is>
          <t>9 Months Ended</t>
        </is>
      </c>
    </row>
    <row r="2">
      <c r="B2" s="2" t="inlineStr">
        <is>
          <t>Sep. 30, 2021</t>
        </is>
      </c>
    </row>
    <row r="3">
      <c r="A3" s="3" t="inlineStr">
        <is>
          <t>Notes to Financial Statements</t>
        </is>
      </c>
    </row>
    <row r="4">
      <c r="A4" s="4" t="inlineStr">
        <is>
          <t>Retirement Benefits [Text Block]</t>
        </is>
      </c>
      <c r="B4" s="4" t="inlineStr">
        <is>
          <t>10. The Company sponsors a 401 first one The Company also makes discretionary contributions to each employee's account based on a "pay-to-pay" safe-harbor formula that qualifies the 401 two six nine September 30, 2021, nine September 30, 2020. first three 202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11. During the three September 30, 2021, nine September 30, 2021, three nine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Information</t>
        </is>
      </c>
      <c r="B1" s="2" t="inlineStr">
        <is>
          <t>9 Months Ended</t>
        </is>
      </c>
    </row>
    <row r="2">
      <c r="B2" s="2" t="inlineStr">
        <is>
          <t>Sep. 30, 2021</t>
        </is>
      </c>
    </row>
    <row r="3">
      <c r="A3" s="3" t="inlineStr">
        <is>
          <t>Notes to Financial Statements</t>
        </is>
      </c>
    </row>
    <row r="4">
      <c r="A4" s="4" t="inlineStr">
        <is>
          <t>Other Liabilities Disclosure [Text Block]</t>
        </is>
      </c>
      <c r="B4" s="4" t="inlineStr">
        <is>
          <t xml:space="preserve">12. Accrued Expenses and Other Current Liabilities Accrued expenses and other current liabilities consist of the following: September 30, 2021 December 31, 2020 Accrued Expenses (Unaudited) (Audited) Bonuses $ 237,000 $ 210,000 Distribution fees 362,315 325,792 Payroll and related expenses 225,328 245,521 Reserve for outdated material 311,311 302,713 Company 401(k) contribution 87,000 --- Deferred revenue 128,636 --- Audit fee 57,875 50,500 Annual report expenses 46,462 63,432 Sales rebates 51,428 149,346 Other 35,405 16,153 Total Accrued Expenses $ 1,542,760 $ 1,363,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3179746</v>
      </c>
      <c r="C3" s="6" t="n">
        <v>2336360</v>
      </c>
      <c r="D3" s="6" t="n">
        <v>10268592</v>
      </c>
      <c r="E3" s="6" t="n">
        <v>8613918</v>
      </c>
    </row>
    <row r="4">
      <c r="A4" s="3" t="inlineStr">
        <is>
          <t>Costs and expenses:</t>
        </is>
      </c>
    </row>
    <row r="5">
      <c r="A5" s="4" t="inlineStr">
        <is>
          <t>Cost of sales</t>
        </is>
      </c>
      <c r="B5" s="5" t="n">
        <v>1320509</v>
      </c>
      <c r="C5" s="5" t="n">
        <v>974763</v>
      </c>
      <c r="D5" s="5" t="n">
        <v>4180912</v>
      </c>
      <c r="E5" s="5" t="n">
        <v>3634528</v>
      </c>
    </row>
    <row r="6">
      <c r="A6" s="4" t="inlineStr">
        <is>
          <t>Operating expenses</t>
        </is>
      </c>
      <c r="B6" s="5" t="n">
        <v>458582</v>
      </c>
      <c r="C6" s="5" t="n">
        <v>493204</v>
      </c>
      <c r="D6" s="5" t="n">
        <v>1428721</v>
      </c>
      <c r="E6" s="5" t="n">
        <v>1520114</v>
      </c>
    </row>
    <row r="7">
      <c r="A7" s="4" t="inlineStr">
        <is>
          <t>Research and development</t>
        </is>
      </c>
      <c r="B7" s="5" t="n">
        <v>130742</v>
      </c>
      <c r="C7" s="5" t="n">
        <v>114836</v>
      </c>
      <c r="D7" s="5" t="n">
        <v>349053</v>
      </c>
      <c r="E7" s="5" t="n">
        <v>331134</v>
      </c>
    </row>
    <row r="8">
      <c r="A8" s="4" t="inlineStr">
        <is>
          <t>Total costs and expenses</t>
        </is>
      </c>
      <c r="B8" s="5" t="n">
        <v>1909833</v>
      </c>
      <c r="C8" s="5" t="n">
        <v>1582803</v>
      </c>
      <c r="D8" s="5" t="n">
        <v>5958686</v>
      </c>
      <c r="E8" s="5" t="n">
        <v>5485776</v>
      </c>
    </row>
    <row r="9">
      <c r="A9" s="4" t="inlineStr">
        <is>
          <t>Income from operations</t>
        </is>
      </c>
      <c r="B9" s="5" t="n">
        <v>1269913</v>
      </c>
      <c r="C9" s="5" t="n">
        <v>753557</v>
      </c>
      <c r="D9" s="5" t="n">
        <v>4309906</v>
      </c>
      <c r="E9" s="5" t="n">
        <v>3128142</v>
      </c>
    </row>
    <row r="10">
      <c r="A10" s="3" t="inlineStr">
        <is>
          <t>Other Income:</t>
        </is>
      </c>
    </row>
    <row r="11">
      <c r="A11" s="4" t="inlineStr">
        <is>
          <t>Investment income</t>
        </is>
      </c>
      <c r="B11" s="5" t="n">
        <v>38747</v>
      </c>
      <c r="C11" s="5" t="n">
        <v>38932</v>
      </c>
      <c r="D11" s="5" t="n">
        <v>124147</v>
      </c>
      <c r="E11" s="5" t="n">
        <v>131318</v>
      </c>
    </row>
    <row r="12">
      <c r="A12" s="4" t="inlineStr">
        <is>
          <t>Net (loss) gain on marketable securities</t>
        </is>
      </c>
      <c r="B12" s="5" t="n">
        <v>-25108</v>
      </c>
      <c r="C12" s="5" t="n">
        <v>113248</v>
      </c>
      <c r="D12" s="5" t="n">
        <v>40419</v>
      </c>
      <c r="E12" s="5" t="n">
        <v>143832</v>
      </c>
    </row>
    <row r="13">
      <c r="A13" s="4" t="inlineStr">
        <is>
          <t>Total other income</t>
        </is>
      </c>
      <c r="B13" s="5" t="n">
        <v>13639</v>
      </c>
      <c r="C13" s="5" t="n">
        <v>152180</v>
      </c>
      <c r="D13" s="5" t="n">
        <v>164566</v>
      </c>
      <c r="E13" s="5" t="n">
        <v>275150</v>
      </c>
    </row>
    <row r="14">
      <c r="A14" s="4" t="inlineStr">
        <is>
          <t>Income before provision for income taxes</t>
        </is>
      </c>
      <c r="B14" s="5" t="n">
        <v>1283552</v>
      </c>
      <c r="C14" s="5" t="n">
        <v>905737</v>
      </c>
      <c r="D14" s="5" t="n">
        <v>4474472</v>
      </c>
      <c r="E14" s="5" t="n">
        <v>3403292</v>
      </c>
    </row>
    <row r="15">
      <c r="A15" s="4" t="inlineStr">
        <is>
          <t>Provision for income taxes</t>
        </is>
      </c>
      <c r="B15" s="5" t="n">
        <v>267046</v>
      </c>
      <c r="C15" s="5" t="n">
        <v>188205</v>
      </c>
      <c r="D15" s="5" t="n">
        <v>932240</v>
      </c>
      <c r="E15" s="5" t="n">
        <v>708842</v>
      </c>
    </row>
    <row r="16">
      <c r="A16" s="4" t="inlineStr">
        <is>
          <t>Net Income</t>
        </is>
      </c>
      <c r="B16" s="6" t="n">
        <v>1016506</v>
      </c>
      <c r="C16" s="6" t="n">
        <v>717532</v>
      </c>
      <c r="D16" s="6" t="n">
        <v>3542232</v>
      </c>
      <c r="E16" s="6" t="n">
        <v>2694450</v>
      </c>
    </row>
    <row r="17">
      <c r="A17" s="4" t="inlineStr">
        <is>
          <t>Earnings per common share (Basic and Diluted) (in dollars per share)</t>
        </is>
      </c>
      <c r="B17" s="7" t="n">
        <v>0.22</v>
      </c>
      <c r="C17" s="7" t="n">
        <v>0.16</v>
      </c>
      <c r="D17" s="7" t="n">
        <v>0.77</v>
      </c>
      <c r="E17" s="7" t="n">
        <v>0.59</v>
      </c>
    </row>
    <row r="18">
      <c r="A18" s="4" t="inlineStr">
        <is>
          <t>Weighted average shares – basic and diluted (in shares)</t>
        </is>
      </c>
      <c r="B18" s="5" t="n">
        <v>4594319</v>
      </c>
      <c r="C18" s="5" t="n">
        <v>4594319</v>
      </c>
      <c r="D18" s="5" t="n">
        <v>4594319</v>
      </c>
      <c r="E18" s="5"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13. On January 1, 2021, 2019 12, 740 not In June 2016, 2016 13 not November 2019, December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14. Customer concentration For the three September 30, 2021, one three September 30, 2021. three September 30, 2020, three September 30, 2020. For the nine September 30, 2021, one three September 30, 2021. nine September 30, 2020, three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15.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were $0.22 and $0.16 for the three September 30, 2021 2020, nine September 30,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7. The Company has evaluated all subsequent events from the date of the financial statements through the date of this report. As detailed in Note 3 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Cosmetic Ingredients $ 1,578,650 $ 550,177 $ 5,065,022 $ 3,358,956 Pharmaceutical 1,216,747 1,232,586 3,509,235 3,463,738 Medical 343,884 517,036 1,580,657 1,683,682 Industrial products 40,465 36,561 113,678 107,542 Total Sales $ 3,179,746 $ 2,336,360 $ 10,268,592 $ 8,613,918 </t>
        </is>
      </c>
    </row>
    <row r="5">
      <c r="A5" s="4" t="inlineStr">
        <is>
          <t>Revenue from External Customers by Geographic Areas [Table Text Block]</t>
        </is>
      </c>
      <c r="B5" s="4" t="inlineStr">
        <is>
          <t xml:space="preserve">Three months ended September 30, Nine months ended September 30, 2021 2020 2021 2020 United States* $ 2,670,515 $ 1,819,084 $ 8,115,145 $ 6,887,726 Other countries 509,231 517,276 2,153,447 1,726,192 Total Sales $ 3,179,746 $ 2,336,360 $ 10,268,592 $ 8,613,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Marketable Securities (Tables)</t>
        </is>
      </c>
      <c r="B1" s="2" t="inlineStr">
        <is>
          <t>9 Months Ended</t>
        </is>
      </c>
    </row>
    <row r="2">
      <c r="B2" s="2" t="inlineStr">
        <is>
          <t>Sep. 30, 2021</t>
        </is>
      </c>
    </row>
    <row r="3">
      <c r="A3" s="3" t="inlineStr">
        <is>
          <t>Notes Tables</t>
        </is>
      </c>
    </row>
    <row r="4">
      <c r="A4" s="4" t="inlineStr">
        <is>
          <t>Gain (Loss) on Securities [Table Text Block]</t>
        </is>
      </c>
      <c r="B4" s="4" t="inlineStr">
        <is>
          <t xml:space="preserve">Three months ended September 30, Nine months ended September 30, 2021 2020 2021 2020 Net (losses) gains recognized during the period on marketable securities $ (25,108 ) $ 113,248 $ 40,419 $ 143,832 Less: Net gains recognized during the period on marketable securities sold during the period --- 25,062 112,180 29,918 Unrealized (losses) gains recognized during the reporting period on marketable securities still held at the reporting date $ (25,108 ) $ 88,186 $ (71,761 ) $ 113,914 </t>
        </is>
      </c>
    </row>
    <row r="5">
      <c r="A5" s="4" t="inlineStr">
        <is>
          <t>Marketable Securities [Table Text Block]</t>
        </is>
      </c>
      <c r="B5" s="4" t="inlineStr">
        <is>
          <t xml:space="preserve">Equity Securities Cost Fair Value Unrealized Gain Fixed income mutual funds $ 8,050,443 $ 8,172,762 $ 122,319 Equity and other mutual funds 610,542 720,692 110,150 Total equity securities 8,660,985 8,893,454 232,469 Total marketable securities $ 8,660,985 $ 8,893,454 $ 232,469 Equity Securities Cost Fair Value Unrealized Gain Fixed income mutual funds $ 6,703,107 $ 6,907,270 $ 204,163 Equity and other mutual funds 584,044 684,111 100,067 Total equity securities 7,287,151 7,591,381 304,230 Total marketable securities $ 7,287,151 $ 7,591,381 $ 304,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UNAUDITED) (AUDITED) Inventories consist of the following: Raw materials $ 434,178 $ 415,415 Work in process 75,716 59,258 Finished products 777,340 941,100 Total inventories $ 1,287,234 $ 1,415,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9 Months Ended</t>
        </is>
      </c>
    </row>
    <row r="2">
      <c r="B2" s="2" t="inlineStr">
        <is>
          <t>Sep. 30, 2021</t>
        </is>
      </c>
    </row>
    <row r="3">
      <c r="A3" s="3" t="inlineStr">
        <is>
          <t>Notes Tables</t>
        </is>
      </c>
    </row>
    <row r="4">
      <c r="A4" s="4" t="inlineStr">
        <is>
          <t>Schedule of Components of Income Tax Expense (Benefit) [Table Text Block]</t>
        </is>
      </c>
      <c r="B4" s="4" t="inlineStr">
        <is>
          <t xml:space="preserve">Three months ended September 30, Nine months ended September 30, 2021 2020 2021 2020 Provision for federal income taxes - current $ 340,981 $ 81,323 $ 856,621 $ 863,819 Provision for state income taxes - current --- --- 100 150 (Benefit from) provision for federal income taxes – deferred (73,935 ) 106,882 75,519 (155,127 ) Total provision for income taxes $ 267,046 $ 188,205 $ 932,240 $ 708,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formation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2021 December 31, 2020 Accrued Expenses (Unaudited) (Audited) Bonuses $ 237,000 $ 210,000 Distribution fees 362,315 325,792 Payroll and related expenses 225,328 245,521 Reserve for outdated material 311,311 302,713 Company 401(k) contribution 87,000 --- Deferred revenue 128,636 --- Audit fee 57,875 50,500 Annual report expenses 46,462 63,432 Sales rebates 51,428 149,346 Other 35,405 16,153 Total Accrued Expenses $ 1,542,760 $ 1,363,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Sep. 30, 2021</t>
        </is>
      </c>
      <c r="C1" s="2" t="inlineStr">
        <is>
          <t>Dec. 31, 2020</t>
        </is>
      </c>
    </row>
    <row r="2">
      <c r="A2" s="4" t="inlineStr">
        <is>
          <t>Cash, Uninsured Amount</t>
        </is>
      </c>
      <c r="B2" s="6" t="n">
        <v>806000</v>
      </c>
      <c r="C2" s="6" t="n">
        <v>65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1</t>
        </is>
      </c>
      <c r="C1" s="2" t="inlineStr">
        <is>
          <t>Dec. 31, 2020</t>
        </is>
      </c>
    </row>
    <row r="2">
      <c r="A2" s="3" t="inlineStr">
        <is>
          <t>Current assets:</t>
        </is>
      </c>
    </row>
    <row r="3">
      <c r="A3" s="4" t="inlineStr">
        <is>
          <t>Cash and cash equivalents</t>
        </is>
      </c>
      <c r="B3" s="6" t="n">
        <v>691921</v>
      </c>
      <c r="C3" s="6" t="n">
        <v>591444</v>
      </c>
    </row>
    <row r="4">
      <c r="A4" s="4" t="inlineStr">
        <is>
          <t>Marketable securities</t>
        </is>
      </c>
      <c r="B4" s="5" t="n">
        <v>8893454</v>
      </c>
      <c r="C4" s="5" t="n">
        <v>7591381</v>
      </c>
    </row>
    <row r="5">
      <c r="A5" s="4" t="inlineStr">
        <is>
          <t>Accounts receivable, net of allowance for doubtful accounts of $27,296 at September 30, 2021 and $14,017 at December 31, 2020</t>
        </is>
      </c>
      <c r="B5" s="5" t="n">
        <v>1930183</v>
      </c>
      <c r="C5" s="5" t="n">
        <v>1387698</v>
      </c>
    </row>
    <row r="6">
      <c r="A6" s="4" t="inlineStr">
        <is>
          <t>Inventories, net</t>
        </is>
      </c>
      <c r="B6" s="5" t="n">
        <v>1287234</v>
      </c>
      <c r="C6" s="5" t="n">
        <v>1415773</v>
      </c>
    </row>
    <row r="7">
      <c r="A7" s="4" t="inlineStr">
        <is>
          <t>Prepaid expenses and other current assets</t>
        </is>
      </c>
      <c r="B7" s="5" t="n">
        <v>159361</v>
      </c>
      <c r="C7" s="5" t="n">
        <v>161208</v>
      </c>
    </row>
    <row r="8">
      <c r="A8" s="4" t="inlineStr">
        <is>
          <t>Prepaid income taxes</t>
        </is>
      </c>
      <c r="C8" s="5" t="n">
        <v>99107</v>
      </c>
    </row>
    <row r="9">
      <c r="A9" s="4" t="inlineStr">
        <is>
          <t>Total current assets</t>
        </is>
      </c>
      <c r="B9" s="5" t="n">
        <v>12962153</v>
      </c>
      <c r="C9" s="5" t="n">
        <v>11246611</v>
      </c>
    </row>
    <row r="10">
      <c r="A10" s="3" t="inlineStr">
        <is>
          <t>Net property, plant, and equipment:</t>
        </is>
      </c>
    </row>
    <row r="11">
      <c r="A11" s="4" t="inlineStr">
        <is>
          <t>Land</t>
        </is>
      </c>
      <c r="B11" s="5" t="n">
        <v>69000</v>
      </c>
      <c r="C11" s="5" t="n">
        <v>69000</v>
      </c>
    </row>
    <row r="12">
      <c r="A12" s="4" t="inlineStr">
        <is>
          <t>Factory equipment and fixtures</t>
        </is>
      </c>
      <c r="B12" s="5" t="n">
        <v>4571364</v>
      </c>
      <c r="C12" s="5" t="n">
        <v>4516335</v>
      </c>
    </row>
    <row r="13">
      <c r="A13" s="4" t="inlineStr">
        <is>
          <t>Building and improvements</t>
        </is>
      </c>
      <c r="B13" s="5" t="n">
        <v>2853718</v>
      </c>
      <c r="C13" s="5" t="n">
        <v>2848585</v>
      </c>
    </row>
    <row r="14">
      <c r="A14" s="4" t="inlineStr">
        <is>
          <t>Total property, plant, and equipment</t>
        </is>
      </c>
      <c r="B14" s="5" t="n">
        <v>7494082</v>
      </c>
      <c r="C14" s="5" t="n">
        <v>7433920</v>
      </c>
    </row>
    <row r="15">
      <c r="A15" s="4" t="inlineStr">
        <is>
          <t>Less: Accumulated depreciation</t>
        </is>
      </c>
      <c r="B15" s="5" t="n">
        <v>6830549</v>
      </c>
      <c r="C15" s="5" t="n">
        <v>6760255</v>
      </c>
    </row>
    <row r="16">
      <c r="A16" s="4" t="inlineStr">
        <is>
          <t>Total property, plant, and equipment, net</t>
        </is>
      </c>
      <c r="B16" s="5" t="n">
        <v>663533</v>
      </c>
      <c r="C16" s="5" t="n">
        <v>673665</v>
      </c>
    </row>
    <row r="17">
      <c r="A17" s="4" t="inlineStr">
        <is>
          <t>TOTAL ASSETS</t>
        </is>
      </c>
      <c r="B17" s="5" t="n">
        <v>13625686</v>
      </c>
      <c r="C17" s="5" t="n">
        <v>11920276</v>
      </c>
    </row>
    <row r="18">
      <c r="A18" s="3" t="inlineStr">
        <is>
          <t>Current liabilities:</t>
        </is>
      </c>
    </row>
    <row r="19">
      <c r="A19" s="4" t="inlineStr">
        <is>
          <t>Accounts payable</t>
        </is>
      </c>
      <c r="B19" s="5" t="n">
        <v>87158</v>
      </c>
      <c r="C19" s="5" t="n">
        <v>31800</v>
      </c>
    </row>
    <row r="20">
      <c r="A20" s="4" t="inlineStr">
        <is>
          <t>Accrued expenses and other current liabilities</t>
        </is>
      </c>
      <c r="B20" s="5" t="n">
        <v>1542760</v>
      </c>
      <c r="C20" s="5" t="n">
        <v>1363457</v>
      </c>
    </row>
    <row r="21">
      <c r="A21" s="4" t="inlineStr">
        <is>
          <t>Income taxes payable</t>
        </is>
      </c>
      <c r="B21" s="5" t="n">
        <v>57614</v>
      </c>
    </row>
    <row r="22">
      <c r="A22" s="4" t="inlineStr">
        <is>
          <t>Dividends payable</t>
        </is>
      </c>
      <c r="B22" s="5" t="n">
        <v>19685</v>
      </c>
      <c r="C22" s="5" t="n">
        <v>19028</v>
      </c>
    </row>
    <row r="23">
      <c r="A23" s="4" t="inlineStr">
        <is>
          <t>Total current liabilities</t>
        </is>
      </c>
      <c r="B23" s="5" t="n">
        <v>1707217</v>
      </c>
      <c r="C23" s="5" t="n">
        <v>1414285</v>
      </c>
    </row>
    <row r="24">
      <c r="A24" s="4" t="inlineStr">
        <is>
          <t>Deferred income taxes</t>
        </is>
      </c>
      <c r="B24" s="5" t="n">
        <v>227203</v>
      </c>
      <c r="C24" s="5" t="n">
        <v>151684</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at $.10 par value) (10,000,000 shares authorized; 4,594,319 shares issued and outstanding at September 30, 2021 and December 31, 2020, respectively)</t>
        </is>
      </c>
      <c r="B27" s="5" t="n">
        <v>459432</v>
      </c>
      <c r="C27" s="5" t="n">
        <v>459432</v>
      </c>
    </row>
    <row r="28">
      <c r="A28" s="4" t="inlineStr">
        <is>
          <t>Retained earnings</t>
        </is>
      </c>
      <c r="B28" s="5" t="n">
        <v>11231834</v>
      </c>
      <c r="C28" s="5" t="n">
        <v>9894875</v>
      </c>
    </row>
    <row r="29">
      <c r="A29" s="4" t="inlineStr">
        <is>
          <t>Total stockholders’ equity</t>
        </is>
      </c>
      <c r="B29" s="5" t="n">
        <v>11691266</v>
      </c>
      <c r="C29" s="5" t="n">
        <v>10354307</v>
      </c>
    </row>
    <row r="30">
      <c r="A30" s="4" t="inlineStr">
        <is>
          <t>TOTAL LIABILITIES AND STOCKHOLDERS’ EQUITY</t>
        </is>
      </c>
      <c r="B30" s="6" t="n">
        <v>13625686</v>
      </c>
      <c r="C30" s="6" t="n">
        <v>1192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Revenue Recognition (Details Textual) - USD ($)</t>
        </is>
      </c>
      <c r="B1" s="2" t="inlineStr">
        <is>
          <t>Sep. 30, 2021</t>
        </is>
      </c>
      <c r="C1" s="2" t="inlineStr">
        <is>
          <t>Sep. 30, 2021</t>
        </is>
      </c>
      <c r="D1" s="2" t="inlineStr">
        <is>
          <t>Sep. 30, 2020</t>
        </is>
      </c>
      <c r="E1" s="2" t="inlineStr">
        <is>
          <t>Sep. 30, 2021</t>
        </is>
      </c>
      <c r="F1" s="2" t="inlineStr">
        <is>
          <t>Sep. 30, 2020</t>
        </is>
      </c>
      <c r="G1" s="2" t="inlineStr">
        <is>
          <t>Dec. 31, 2020</t>
        </is>
      </c>
    </row>
    <row r="2">
      <c r="A2" s="4" t="inlineStr">
        <is>
          <t>Accounts Receivable, Allowance for Credit Loss, Ending Balance</t>
        </is>
      </c>
      <c r="B2" s="6" t="n">
        <v>27296</v>
      </c>
      <c r="C2" s="6" t="n">
        <v>27296</v>
      </c>
      <c r="E2" s="6" t="n">
        <v>27296</v>
      </c>
      <c r="G2" s="6" t="n">
        <v>14017</v>
      </c>
    </row>
    <row r="3">
      <c r="A3" s="4" t="inlineStr">
        <is>
          <t>Increase (Decrease) in Contract with Customer, Liability</t>
        </is>
      </c>
      <c r="B3" s="6" t="n">
        <v>128636</v>
      </c>
    </row>
    <row r="4">
      <c r="A4" s="4" t="inlineStr">
        <is>
          <t>Cosmetic Ingredients [Member] | Non-US [Member] | Revenue, Segment Benchmark [Member] | Geographic Concentration Risk [Member]</t>
        </is>
      </c>
    </row>
    <row r="5">
      <c r="A5" s="4" t="inlineStr">
        <is>
          <t>Concentration Risk, Percentage</t>
        </is>
      </c>
      <c r="C5" s="4" t="inlineStr">
        <is>
          <t>16.00%</t>
        </is>
      </c>
      <c r="D5" s="4" t="inlineStr">
        <is>
          <t>22.00%</t>
        </is>
      </c>
      <c r="E5" s="4" t="inlineStr">
        <is>
          <t>21.00%</t>
        </is>
      </c>
      <c r="F5" s="4" t="inlineStr">
        <is>
          <t>20.00%</t>
        </is>
      </c>
    </row>
    <row r="6">
      <c r="A6" s="4" t="inlineStr">
        <is>
          <t>ASI [Member] | Non-US [Member] | Revenue, Segment Benchmark [Member] | Geographic Concentration Risk [Member]</t>
        </is>
      </c>
    </row>
    <row r="7">
      <c r="A7" s="4" t="inlineStr">
        <is>
          <t>Concentration Risk, Percentage</t>
        </is>
      </c>
      <c r="C7" s="4" t="inlineStr">
        <is>
          <t>76.00%</t>
        </is>
      </c>
      <c r="D7" s="4" t="inlineStr">
        <is>
          <t>69.00%</t>
        </is>
      </c>
      <c r="E7" s="4" t="inlineStr">
        <is>
          <t>72.00%</t>
        </is>
      </c>
      <c r="F7" s="4" t="inlineStr">
        <is>
          <t>69.00%</t>
        </is>
      </c>
    </row>
    <row r="8">
      <c r="A8" s="4" t="inlineStr">
        <is>
          <t>ASI [Member] | CHINA | Revenue, Segment Benchmark [Member] | Geographic Concentration Risk [Member]</t>
        </is>
      </c>
    </row>
    <row r="9">
      <c r="A9" s="4" t="inlineStr">
        <is>
          <t>Concentration Risk, Percentage</t>
        </is>
      </c>
      <c r="C9" s="4" t="inlineStr">
        <is>
          <t>29.00%</t>
        </is>
      </c>
      <c r="D9" s="4" t="inlineStr">
        <is>
          <t>30.00%</t>
        </is>
      </c>
      <c r="E9" s="4" t="inlineStr">
        <is>
          <t>35.00%</t>
        </is>
      </c>
      <c r="F9" s="4" t="inlineStr">
        <is>
          <t>3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6 - Revenue Recognition - Disaggregated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3179746</v>
      </c>
      <c r="C3" s="6" t="n">
        <v>2336360</v>
      </c>
      <c r="D3" s="6" t="n">
        <v>10268592</v>
      </c>
      <c r="E3" s="6" t="n">
        <v>8613918</v>
      </c>
    </row>
    <row r="4">
      <c r="A4" s="4" t="inlineStr">
        <is>
          <t>Cosmetic Ingredients [Member]</t>
        </is>
      </c>
    </row>
    <row r="5">
      <c r="A5" s="4" t="inlineStr">
        <is>
          <t>Net Sales</t>
        </is>
      </c>
      <c r="B5" s="5" t="n">
        <v>1578650</v>
      </c>
      <c r="C5" s="5" t="n">
        <v>550177</v>
      </c>
      <c r="D5" s="5" t="n">
        <v>5065022</v>
      </c>
      <c r="E5" s="5" t="n">
        <v>3358956</v>
      </c>
    </row>
    <row r="6">
      <c r="A6" s="4" t="inlineStr">
        <is>
          <t>Pharmaceuticals [Member]</t>
        </is>
      </c>
    </row>
    <row r="7">
      <c r="A7" s="4" t="inlineStr">
        <is>
          <t>Net Sales</t>
        </is>
      </c>
      <c r="B7" s="5" t="n">
        <v>1216747</v>
      </c>
      <c r="C7" s="5" t="n">
        <v>1232586</v>
      </c>
      <c r="D7" s="5" t="n">
        <v>3509235</v>
      </c>
      <c r="E7" s="5" t="n">
        <v>3463738</v>
      </c>
    </row>
    <row r="8">
      <c r="A8" s="4" t="inlineStr">
        <is>
          <t>Medical [Member]</t>
        </is>
      </c>
    </row>
    <row r="9">
      <c r="A9" s="4" t="inlineStr">
        <is>
          <t>Net Sales</t>
        </is>
      </c>
      <c r="B9" s="5" t="n">
        <v>343884</v>
      </c>
      <c r="C9" s="5" t="n">
        <v>517036</v>
      </c>
      <c r="D9" s="5" t="n">
        <v>1580657</v>
      </c>
      <c r="E9" s="5" t="n">
        <v>1683682</v>
      </c>
    </row>
    <row r="10">
      <c r="A10" s="4" t="inlineStr">
        <is>
          <t>Industrial And Other [Member]</t>
        </is>
      </c>
    </row>
    <row r="11">
      <c r="A11" s="4" t="inlineStr">
        <is>
          <t>Net Sales</t>
        </is>
      </c>
      <c r="B11" s="6" t="n">
        <v>40465</v>
      </c>
      <c r="C11" s="6" t="n">
        <v>36561</v>
      </c>
      <c r="D11" s="6" t="n">
        <v>113678</v>
      </c>
      <c r="E11" s="6" t="n">
        <v>1075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Revenue Recognition - Revenue by Geographic Reg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Sales</t>
        </is>
      </c>
      <c r="C3" s="6" t="n">
        <v>3179746</v>
      </c>
      <c r="D3" s="6" t="n">
        <v>2336360</v>
      </c>
      <c r="E3" s="6" t="n">
        <v>10268592</v>
      </c>
      <c r="F3" s="6" t="n">
        <v>8613918</v>
      </c>
    </row>
    <row r="4">
      <c r="A4" s="4" t="inlineStr">
        <is>
          <t>UNITED STATES</t>
        </is>
      </c>
    </row>
    <row r="5">
      <c r="A5" s="4" t="inlineStr">
        <is>
          <t>Net Sales</t>
        </is>
      </c>
      <c r="B5" s="4" t="inlineStr">
        <is>
          <t>[1]</t>
        </is>
      </c>
      <c r="C5" s="5" t="n">
        <v>2670515</v>
      </c>
      <c r="D5" s="5" t="n">
        <v>1819084</v>
      </c>
      <c r="E5" s="5" t="n">
        <v>8115145</v>
      </c>
      <c r="F5" s="5" t="n">
        <v>6887726</v>
      </c>
    </row>
    <row r="6">
      <c r="A6" s="4" t="inlineStr">
        <is>
          <t>Non-US [Member]</t>
        </is>
      </c>
    </row>
    <row r="7">
      <c r="A7" s="4" t="inlineStr">
        <is>
          <t>Net Sales</t>
        </is>
      </c>
      <c r="C7" s="6" t="n">
        <v>509231</v>
      </c>
      <c r="D7" s="6" t="n">
        <v>517276</v>
      </c>
      <c r="E7" s="6" t="n">
        <v>2153447</v>
      </c>
      <c r="F7" s="6" t="n">
        <v>1726192</v>
      </c>
    </row>
    <row r="8"/>
    <row r="9">
      <c r="A9" s="4" t="inlineStr">
        <is>
          <t>[1]</t>
        </is>
      </c>
      <c r="B9" s="4" t="inlineStr">
        <is>
          <t>Since substantially all purchases by ASI are shipped to ASI’s warehouses in the U.S., all sales to ASI are reported as U.S. sales for financial reporting purposes, even though a significant quantity of those purchases will be shipped by ASI to foreign customers. ASI has reported to the Company that approximately 76% of its sales of the Company’s products in the third quarter of 2021 were to foreign customers compared with 69% for the same period in 2020, with China representing approximately 29% of those foreign sales in the third quarter of 2021, compared with approximately 30% in the third quarter of 2020.</t>
        </is>
      </c>
    </row>
  </sheetData>
  <mergeCells count="5">
    <mergeCell ref="A1:B2"/>
    <mergeCell ref="C1:D1"/>
    <mergeCell ref="E1:F1"/>
    <mergeCell ref="A8:E8"/>
    <mergeCell ref="B9:E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Note 7 - Marketable Securities (Details Textual) - USD ($)</t>
        </is>
      </c>
      <c r="B1" s="2" t="inlineStr">
        <is>
          <t>3 Months Ended</t>
        </is>
      </c>
      <c r="C1" s="2" t="inlineStr">
        <is>
          <t>9 Months Ended</t>
        </is>
      </c>
    </row>
    <row r="2">
      <c r="B2" s="2" t="inlineStr">
        <is>
          <t>Sep. 30, 2020</t>
        </is>
      </c>
      <c r="C2" s="2" t="inlineStr">
        <is>
          <t>Sep. 30, 2021</t>
        </is>
      </c>
      <c r="D2" s="2" t="inlineStr">
        <is>
          <t>Sep. 30, 2020</t>
        </is>
      </c>
    </row>
    <row r="3">
      <c r="A3" s="4" t="inlineStr">
        <is>
          <t>Proceeds from Sale and Maturity of Marketable Securities, Total</t>
        </is>
      </c>
      <c r="C3" s="6" t="n">
        <v>1832829</v>
      </c>
      <c r="D3" s="6" t="n">
        <v>3802205</v>
      </c>
    </row>
    <row r="4">
      <c r="A4" s="4" t="inlineStr">
        <is>
          <t>Debt and Equity Securities, Realized Gain (Loss), Total</t>
        </is>
      </c>
      <c r="B4" s="6" t="n">
        <v>25062</v>
      </c>
      <c r="C4" s="6" t="n">
        <v>112180</v>
      </c>
      <c r="D4" s="6" t="n">
        <v>2991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Marketable Securities - Net Gains and Losses on Marketable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es) gains recognized during the period on marketable securities</t>
        </is>
      </c>
      <c r="B3" s="6" t="n">
        <v>-25108</v>
      </c>
      <c r="C3" s="6" t="n">
        <v>113248</v>
      </c>
      <c r="D3" s="6" t="n">
        <v>40419</v>
      </c>
      <c r="E3" s="6" t="n">
        <v>143832</v>
      </c>
    </row>
    <row r="4">
      <c r="A4" s="4" t="inlineStr">
        <is>
          <t>Less: Net gains recognized during the period on marketable securities sold during the period</t>
        </is>
      </c>
      <c r="C4" s="5" t="n">
        <v>25062</v>
      </c>
      <c r="D4" s="5" t="n">
        <v>112180</v>
      </c>
      <c r="E4" s="5" t="n">
        <v>29918</v>
      </c>
    </row>
    <row r="5">
      <c r="A5" s="4" t="inlineStr">
        <is>
          <t>Unrealized (losses) gains recognized during the reporting period on marketable securities still held at the reporting date</t>
        </is>
      </c>
      <c r="B5" s="6" t="n">
        <v>-25108</v>
      </c>
      <c r="C5" s="6" t="n">
        <v>88186</v>
      </c>
      <c r="D5" s="6" t="n">
        <v>-71761</v>
      </c>
      <c r="E5" s="6" t="n">
        <v>1139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Marketable Securities - Summary of Investments (Details) - USD ($)</t>
        </is>
      </c>
      <c r="B1" s="2" t="inlineStr">
        <is>
          <t>Sep. 30, 2021</t>
        </is>
      </c>
      <c r="C1" s="2" t="inlineStr">
        <is>
          <t>Dec. 31, 2020</t>
        </is>
      </c>
    </row>
    <row r="2">
      <c r="A2" s="4" t="inlineStr">
        <is>
          <t>Equity securities, cost</t>
        </is>
      </c>
      <c r="B2" s="6" t="n">
        <v>8660985</v>
      </c>
      <c r="C2" s="6" t="n">
        <v>7287151</v>
      </c>
    </row>
    <row r="3">
      <c r="A3" s="4" t="inlineStr">
        <is>
          <t>Equity securities</t>
        </is>
      </c>
      <c r="B3" s="5" t="n">
        <v>8893454</v>
      </c>
      <c r="C3" s="5" t="n">
        <v>7591381</v>
      </c>
    </row>
    <row r="4">
      <c r="A4" s="4" t="inlineStr">
        <is>
          <t>Equity securities, unrealized gain</t>
        </is>
      </c>
      <c r="B4" s="5" t="n">
        <v>232469</v>
      </c>
      <c r="C4" s="5" t="n">
        <v>304230</v>
      </c>
    </row>
    <row r="5">
      <c r="A5" s="4" t="inlineStr">
        <is>
          <t>Marketable securities, cost</t>
        </is>
      </c>
      <c r="B5" s="5" t="n">
        <v>8660985</v>
      </c>
      <c r="C5" s="5" t="n">
        <v>7287151</v>
      </c>
    </row>
    <row r="6">
      <c r="A6" s="4" t="inlineStr">
        <is>
          <t>Marketable securities</t>
        </is>
      </c>
      <c r="B6" s="5" t="n">
        <v>8893454</v>
      </c>
      <c r="C6" s="5" t="n">
        <v>7591381</v>
      </c>
    </row>
    <row r="7">
      <c r="A7" s="4" t="inlineStr">
        <is>
          <t>Marketable securities, unrealized gain</t>
        </is>
      </c>
      <c r="B7" s="5" t="n">
        <v>232469</v>
      </c>
      <c r="C7" s="5" t="n">
        <v>304230</v>
      </c>
    </row>
    <row r="8">
      <c r="A8" s="4" t="inlineStr">
        <is>
          <t>Fixed Income Securities [Member]</t>
        </is>
      </c>
    </row>
    <row r="9">
      <c r="A9" s="4" t="inlineStr">
        <is>
          <t>Equity securities, cost</t>
        </is>
      </c>
      <c r="B9" s="5" t="n">
        <v>8050443</v>
      </c>
      <c r="C9" s="5" t="n">
        <v>6703107</v>
      </c>
    </row>
    <row r="10">
      <c r="A10" s="4" t="inlineStr">
        <is>
          <t>Equity securities</t>
        </is>
      </c>
      <c r="B10" s="5" t="n">
        <v>8172762</v>
      </c>
      <c r="C10" s="5" t="n">
        <v>6907270</v>
      </c>
    </row>
    <row r="11">
      <c r="A11" s="4" t="inlineStr">
        <is>
          <t>Equity securities, unrealized gain</t>
        </is>
      </c>
      <c r="B11" s="5" t="n">
        <v>122319</v>
      </c>
      <c r="C11" s="5" t="n">
        <v>204163</v>
      </c>
    </row>
    <row r="12">
      <c r="A12" s="4" t="inlineStr">
        <is>
          <t>Equity And Other Mutual Funds [Member]</t>
        </is>
      </c>
    </row>
    <row r="13">
      <c r="A13" s="4" t="inlineStr">
        <is>
          <t>Equity securities, cost</t>
        </is>
      </c>
      <c r="B13" s="5" t="n">
        <v>610542</v>
      </c>
      <c r="C13" s="5" t="n">
        <v>584044</v>
      </c>
    </row>
    <row r="14">
      <c r="A14" s="4" t="inlineStr">
        <is>
          <t>Equity securities</t>
        </is>
      </c>
      <c r="B14" s="5" t="n">
        <v>720692</v>
      </c>
      <c r="C14" s="5" t="n">
        <v>684111</v>
      </c>
    </row>
    <row r="15">
      <c r="A15" s="4" t="inlineStr">
        <is>
          <t>Equity securities, unrealized gain</t>
        </is>
      </c>
      <c r="B15" s="6" t="n">
        <v>110150</v>
      </c>
      <c r="C15" s="6" t="n">
        <v>1000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8 - Inventories (Details Textual) - USD ($)</t>
        </is>
      </c>
      <c r="B1" s="2" t="inlineStr">
        <is>
          <t>Sep. 30, 2021</t>
        </is>
      </c>
      <c r="C1" s="2" t="inlineStr">
        <is>
          <t>Dec. 31, 2020</t>
        </is>
      </c>
    </row>
    <row r="2">
      <c r="A2" s="4" t="inlineStr">
        <is>
          <t>Inventory Valuation Reserves, Ending Balance</t>
        </is>
      </c>
      <c r="B2" s="6" t="n">
        <v>35000</v>
      </c>
      <c r="C2" s="6" t="n">
        <v>35000</v>
      </c>
    </row>
    <row r="3">
      <c r="A3" s="4" t="inlineStr">
        <is>
          <t>Accrued Reserve for Outdated Material</t>
        </is>
      </c>
      <c r="B3" s="6" t="n">
        <v>311311</v>
      </c>
      <c r="C3" s="6" t="n">
        <v>302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ventories - Summary of Inventories (Details) - USD ($)</t>
        </is>
      </c>
      <c r="B1" s="2" t="inlineStr">
        <is>
          <t>Sep. 30, 2021</t>
        </is>
      </c>
      <c r="C1" s="2" t="inlineStr">
        <is>
          <t>Dec. 31, 2020</t>
        </is>
      </c>
    </row>
    <row r="2">
      <c r="A2" s="4" t="inlineStr">
        <is>
          <t>Raw materials</t>
        </is>
      </c>
      <c r="B2" s="6" t="n">
        <v>434178</v>
      </c>
      <c r="C2" s="6" t="n">
        <v>415415</v>
      </c>
    </row>
    <row r="3">
      <c r="A3" s="4" t="inlineStr">
        <is>
          <t>Work in process</t>
        </is>
      </c>
      <c r="B3" s="5" t="n">
        <v>75716</v>
      </c>
      <c r="C3" s="5" t="n">
        <v>59258</v>
      </c>
    </row>
    <row r="4">
      <c r="A4" s="4" t="inlineStr">
        <is>
          <t>Finished products</t>
        </is>
      </c>
      <c r="B4" s="5" t="n">
        <v>777340</v>
      </c>
      <c r="C4" s="5" t="n">
        <v>941100</v>
      </c>
    </row>
    <row r="5">
      <c r="A5" s="4" t="inlineStr">
        <is>
          <t>Total inventories</t>
        </is>
      </c>
      <c r="B5" s="6" t="n">
        <v>1287234</v>
      </c>
      <c r="C5" s="6" t="n">
        <v>14157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Sep. 30, 2021</t>
        </is>
      </c>
      <c r="C1" s="2" t="inlineStr">
        <is>
          <t>Dec. 31, 2020</t>
        </is>
      </c>
    </row>
    <row r="2">
      <c r="A2" s="4" t="inlineStr">
        <is>
          <t>Unrecognized Tax Benefits, Ending Balance</t>
        </is>
      </c>
      <c r="B2" s="6" t="n">
        <v>0</v>
      </c>
      <c r="C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9 - Income Taxes - Provision for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for federal income taxes - current</t>
        </is>
      </c>
      <c r="B3" s="6" t="n">
        <v>340981</v>
      </c>
      <c r="C3" s="6" t="n">
        <v>81323</v>
      </c>
      <c r="D3" s="6" t="n">
        <v>856621</v>
      </c>
      <c r="E3" s="6" t="n">
        <v>863819</v>
      </c>
    </row>
    <row r="4">
      <c r="A4" s="4" t="inlineStr">
        <is>
          <t>Provision for state income taxes - current</t>
        </is>
      </c>
      <c r="D4" s="5" t="n">
        <v>100</v>
      </c>
      <c r="E4" s="5" t="n">
        <v>150</v>
      </c>
    </row>
    <row r="5">
      <c r="A5" s="4" t="inlineStr">
        <is>
          <t>(Benefit from) provision for federal income taxes – deferred</t>
        </is>
      </c>
      <c r="B5" s="5" t="n">
        <v>-73935</v>
      </c>
      <c r="C5" s="5" t="n">
        <v>106882</v>
      </c>
      <c r="D5" s="5" t="n">
        <v>75519</v>
      </c>
      <c r="E5" s="5" t="n">
        <v>-155127</v>
      </c>
    </row>
    <row r="6">
      <c r="A6" s="4" t="inlineStr">
        <is>
          <t>Total provision for income taxes</t>
        </is>
      </c>
      <c r="B6" s="6" t="n">
        <v>267046</v>
      </c>
      <c r="C6" s="6" t="n">
        <v>188205</v>
      </c>
      <c r="D6" s="6" t="n">
        <v>932240</v>
      </c>
      <c r="E6" s="6" t="n">
        <v>7088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1</t>
        </is>
      </c>
      <c r="C1" s="2" t="inlineStr">
        <is>
          <t>Dec. 31, 2020</t>
        </is>
      </c>
    </row>
    <row r="2">
      <c r="A2" s="4" t="inlineStr">
        <is>
          <t>Accounts receivable, allowance for doubtful accounts</t>
        </is>
      </c>
      <c r="B2" s="6" t="n">
        <v>27296</v>
      </c>
      <c r="C2" s="6" t="n">
        <v>14017</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fined Contribution Plan (Details Textual) - USD ($)</t>
        </is>
      </c>
      <c r="B1" s="2" t="inlineStr">
        <is>
          <t>9 Months Ended</t>
        </is>
      </c>
    </row>
    <row r="2">
      <c r="B2" s="2" t="inlineStr">
        <is>
          <t>Sep. 30, 2021</t>
        </is>
      </c>
      <c r="C2" s="2" t="inlineStr">
        <is>
          <t>Sep. 30, 2020</t>
        </is>
      </c>
    </row>
    <row r="3">
      <c r="A3" s="4" t="inlineStr">
        <is>
          <t>Defined Contribution Plan, Cost</t>
        </is>
      </c>
      <c r="B3" s="6" t="n">
        <v>87000</v>
      </c>
      <c r="C3" s="6" t="n">
        <v>108750</v>
      </c>
    </row>
    <row r="4">
      <c r="A4" s="4" t="inlineStr">
        <is>
          <t>DC Plan [Member]</t>
        </is>
      </c>
    </row>
    <row r="5">
      <c r="A5" s="4" t="inlineStr">
        <is>
          <t>Defined Contribution Plan, Employer Matching Contribution, Percent of Employees' Gross Pay</t>
        </is>
      </c>
      <c r="B5" s="4" t="inlineStr">
        <is>
          <t>4.00%</t>
        </is>
      </c>
    </row>
    <row r="6">
      <c r="A6" s="4" t="inlineStr">
        <is>
          <t>Defined Contribution, Discretionary Contribution Plan, Vesting Period (Year)</t>
        </is>
      </c>
      <c r="B6" s="4" t="inlineStr">
        <is>
          <t>1 year</t>
        </is>
      </c>
    </row>
    <row r="7">
      <c r="A7" s="4" t="inlineStr">
        <is>
          <t>Defined Contribution Plan, Employer Discretionary Contribution Amount</t>
        </is>
      </c>
      <c r="B7" s="6" t="n">
        <v>0</v>
      </c>
      <c r="C7" s="6" t="n">
        <v>0</v>
      </c>
    </row>
    <row r="8">
      <c r="A8" s="4" t="inlineStr">
        <is>
          <t>DC Plan [Member] | Discretionary Contributions Vesting at Two Years [Member]</t>
        </is>
      </c>
    </row>
    <row r="9">
      <c r="A9" s="4" t="inlineStr">
        <is>
          <t>Defined Contribution, Discretionary Contribution Plan, Vesting Period (Year)</t>
        </is>
      </c>
      <c r="B9" s="4" t="inlineStr">
        <is>
          <t>2 years</t>
        </is>
      </c>
    </row>
    <row r="10">
      <c r="A10" s="4" t="inlineStr">
        <is>
          <t>Defined Contribution Plan, Employers Matching Contribution, Annual Vesting Percentage</t>
        </is>
      </c>
      <c r="B10" s="4" t="inlineStr">
        <is>
          <t>20.00%</t>
        </is>
      </c>
    </row>
    <row r="11">
      <c r="A11" s="4" t="inlineStr">
        <is>
          <t>DC Plan [Member] | Discretionary Contributions Vesting Each Additional Year [Member]</t>
        </is>
      </c>
    </row>
    <row r="12">
      <c r="A12" s="4" t="inlineStr">
        <is>
          <t>Defined Contribution, Discretionary Contribution Plan, Vesting Period (Year)</t>
        </is>
      </c>
      <c r="B12" s="4" t="inlineStr">
        <is>
          <t>6 years</t>
        </is>
      </c>
    </row>
    <row r="13">
      <c r="A13" s="4" t="inlineStr">
        <is>
          <t>Defined Contribution Plan, Employers Matching Contribution, Annual Vesting Percentage</t>
        </is>
      </c>
      <c r="B13" s="4" t="inlineStr">
        <is>
          <t>2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1 - Related-party Transaction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Transaction, Expenses from Transactions with Related Party</t>
        </is>
      </c>
      <c r="B3" s="6" t="n">
        <v>0</v>
      </c>
    </row>
    <row r="4">
      <c r="A4" s="4" t="inlineStr">
        <is>
          <t>PKF [Member] | Accounting and Tax Services [Member]</t>
        </is>
      </c>
    </row>
    <row r="5">
      <c r="A5" s="4" t="inlineStr">
        <is>
          <t>Related Party Transaction, Expenses from Transactions with Related Party</t>
        </is>
      </c>
      <c r="D5" s="6" t="n">
        <v>9500</v>
      </c>
    </row>
    <row r="6">
      <c r="A6" s="4" t="inlineStr">
        <is>
          <t>Director [Member] | Accounting and Tax Services [Member]</t>
        </is>
      </c>
    </row>
    <row r="7">
      <c r="A7" s="4" t="inlineStr">
        <is>
          <t>Related Party Transaction, Expenses from Transactions with Related Party</t>
        </is>
      </c>
      <c r="C7" s="6" t="n">
        <v>9500</v>
      </c>
      <c r="E7" s="6" t="n">
        <v>9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Other Information - Summary of Accrued Expenses (Details) - USD ($)</t>
        </is>
      </c>
      <c r="B1" s="2" t="inlineStr">
        <is>
          <t>Sep. 30, 2021</t>
        </is>
      </c>
      <c r="C1" s="2" t="inlineStr">
        <is>
          <t>Dec. 31, 2020</t>
        </is>
      </c>
    </row>
    <row r="2">
      <c r="A2" s="4" t="inlineStr">
        <is>
          <t>Bonuses</t>
        </is>
      </c>
      <c r="B2" s="6" t="n">
        <v>237000</v>
      </c>
      <c r="C2" s="6" t="n">
        <v>210000</v>
      </c>
    </row>
    <row r="3">
      <c r="A3" s="4" t="inlineStr">
        <is>
          <t>Distribution fees</t>
        </is>
      </c>
      <c r="B3" s="5" t="n">
        <v>362315</v>
      </c>
      <c r="C3" s="5" t="n">
        <v>325792</v>
      </c>
    </row>
    <row r="4">
      <c r="A4" s="4" t="inlineStr">
        <is>
          <t>Payroll and related expenses</t>
        </is>
      </c>
      <c r="B4" s="5" t="n">
        <v>225328</v>
      </c>
      <c r="C4" s="5" t="n">
        <v>245521</v>
      </c>
    </row>
    <row r="5">
      <c r="A5" s="4" t="inlineStr">
        <is>
          <t>Accrued Reserve for Outdated Material</t>
        </is>
      </c>
      <c r="B5" s="5" t="n">
        <v>311311</v>
      </c>
      <c r="C5" s="5" t="n">
        <v>302713</v>
      </c>
    </row>
    <row r="6">
      <c r="A6" s="4" t="inlineStr">
        <is>
          <t>Company 401(k) contribution</t>
        </is>
      </c>
      <c r="B6" s="5" t="n">
        <v>87000</v>
      </c>
    </row>
    <row r="7">
      <c r="A7" s="4" t="inlineStr">
        <is>
          <t>Deferred revenue</t>
        </is>
      </c>
      <c r="B7" s="5" t="n">
        <v>128636</v>
      </c>
    </row>
    <row r="8">
      <c r="A8" s="4" t="inlineStr">
        <is>
          <t>Audit fee</t>
        </is>
      </c>
      <c r="B8" s="5" t="n">
        <v>57875</v>
      </c>
      <c r="C8" s="5" t="n">
        <v>50500</v>
      </c>
    </row>
    <row r="9">
      <c r="A9" s="4" t="inlineStr">
        <is>
          <t>Annual report expenses</t>
        </is>
      </c>
      <c r="B9" s="5" t="n">
        <v>46462</v>
      </c>
      <c r="C9" s="5" t="n">
        <v>63432</v>
      </c>
    </row>
    <row r="10">
      <c r="A10" s="4" t="inlineStr">
        <is>
          <t>Sales rebates</t>
        </is>
      </c>
      <c r="B10" s="5" t="n">
        <v>51428</v>
      </c>
      <c r="C10" s="5" t="n">
        <v>149346</v>
      </c>
    </row>
    <row r="11">
      <c r="A11" s="4" t="inlineStr">
        <is>
          <t>Other</t>
        </is>
      </c>
      <c r="B11" s="5" t="n">
        <v>35405</v>
      </c>
      <c r="C11" s="5" t="n">
        <v>16153</v>
      </c>
    </row>
    <row r="12">
      <c r="A12" s="4" t="inlineStr">
        <is>
          <t>Total Accrued Expenses</t>
        </is>
      </c>
      <c r="B12" s="6" t="n">
        <v>1542760</v>
      </c>
      <c r="C12" s="6" t="n">
        <v>13634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oncentrations of Credit Risk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rketing Partner [Member]</t>
        </is>
      </c>
    </row>
    <row r="4">
      <c r="A4" s="4" t="inlineStr">
        <is>
          <t>Number of Customers</t>
        </is>
      </c>
      <c r="B4" s="5" t="n">
        <v>1</v>
      </c>
      <c r="D4" s="5" t="n">
        <v>1</v>
      </c>
    </row>
    <row r="5">
      <c r="A5" s="4" t="inlineStr">
        <is>
          <t>Distributor [Member]</t>
        </is>
      </c>
    </row>
    <row r="6">
      <c r="A6" s="4" t="inlineStr">
        <is>
          <t>Number of Customers</t>
        </is>
      </c>
      <c r="B6" s="5" t="n">
        <v>3</v>
      </c>
      <c r="C6" s="5" t="n">
        <v>3</v>
      </c>
      <c r="D6" s="5" t="n">
        <v>3</v>
      </c>
    </row>
    <row r="7">
      <c r="A7" s="4" t="inlineStr">
        <is>
          <t>Distributors and Marketing Partners [Member]</t>
        </is>
      </c>
    </row>
    <row r="8">
      <c r="A8" s="4" t="inlineStr">
        <is>
          <t>Number of Customers</t>
        </is>
      </c>
      <c r="E8" s="5" t="n">
        <v>3</v>
      </c>
    </row>
    <row r="9">
      <c r="A9" s="4" t="inlineStr">
        <is>
          <t>Distributors and Marketing Partners [Member] | Revenue Benchmark [Member] | Customer Concentration Risk [Member]</t>
        </is>
      </c>
    </row>
    <row r="10">
      <c r="A10" s="4" t="inlineStr">
        <is>
          <t>Concentration Risk, Percentage</t>
        </is>
      </c>
      <c r="B10" s="4" t="inlineStr">
        <is>
          <t>86.00%</t>
        </is>
      </c>
      <c r="C10" s="4" t="inlineStr">
        <is>
          <t>79.00%</t>
        </is>
      </c>
      <c r="D10" s="4" t="inlineStr">
        <is>
          <t>79.00%</t>
        </is>
      </c>
      <c r="E10" s="4" t="inlineStr">
        <is>
          <t>79.00%</t>
        </is>
      </c>
    </row>
    <row r="11">
      <c r="A11" s="4" t="inlineStr">
        <is>
          <t>Distributors and Marketing Partners [Member] | Accounts Receivable [Member] | Customer Concentration Risk [Member]</t>
        </is>
      </c>
    </row>
    <row r="12">
      <c r="A12" s="4" t="inlineStr">
        <is>
          <t>Concentration Risk, Percentage</t>
        </is>
      </c>
      <c r="B12" s="4" t="inlineStr">
        <is>
          <t>79.00%</t>
        </is>
      </c>
      <c r="C12" s="4" t="inlineStr">
        <is>
          <t>70.00%</t>
        </is>
      </c>
      <c r="D12" s="4" t="inlineStr">
        <is>
          <t>79.00%</t>
        </is>
      </c>
      <c r="E12" s="4" t="inlineStr">
        <is>
          <t>7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5 - Earnings Per Share (Details Textu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arnings Per Share, Basic and Diluted, Total (in dollars per share)</t>
        </is>
      </c>
      <c r="B3" s="7" t="n">
        <v>0.22</v>
      </c>
      <c r="C3" s="7" t="n">
        <v>0.16</v>
      </c>
      <c r="D3" s="7" t="n">
        <v>0.77</v>
      </c>
      <c r="E3" s="7" t="n">
        <v>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49" customWidth="1" min="2" max="2"/>
    <col width="23" customWidth="1" min="3" max="3"/>
    <col width="53" customWidth="1" min="4" max="4"/>
    <col width="27" customWidth="1" min="5" max="5"/>
    <col width="22" customWidth="1" min="6" max="6"/>
    <col width="27" customWidth="1" min="7" max="7"/>
    <col width="13" customWidth="1" min="8" max="8"/>
  </cols>
  <sheetData>
    <row r="1">
      <c r="A1" s="1" t="inlineStr">
        <is>
          <t>Statements of Changes in Stockholders' Equity (Unaudited) - USD ($)</t>
        </is>
      </c>
      <c r="B1" s="2" t="inlineStr">
        <is>
          <t>Dividend Paid [Member]Retained Earnings [Member]</t>
        </is>
      </c>
      <c r="C1" s="2" t="inlineStr">
        <is>
          <t>Dividend Paid [Member]</t>
        </is>
      </c>
      <c r="D1" s="2" t="inlineStr">
        <is>
          <t>Dividend Declared [Member]Retained Earnings [Member]</t>
        </is>
      </c>
      <c r="E1" s="2" t="inlineStr">
        <is>
          <t>Dividend Declared [Member]</t>
        </is>
      </c>
      <c r="F1" s="2" t="inlineStr">
        <is>
          <t>Common Stock [Member]</t>
        </is>
      </c>
      <c r="G1" s="2" t="inlineStr">
        <is>
          <t>Retained Earnings [Member]</t>
        </is>
      </c>
      <c r="H1" s="2" t="inlineStr">
        <is>
          <t>Total</t>
        </is>
      </c>
    </row>
    <row r="2">
      <c r="A2" s="4" t="inlineStr">
        <is>
          <t>Balance (in shares) at Dec. 31, 2019</t>
        </is>
      </c>
      <c r="F2" s="5" t="n">
        <v>4594319</v>
      </c>
    </row>
    <row r="3">
      <c r="A3" s="4" t="inlineStr">
        <is>
          <t>Balance at Dec. 31, 2019</t>
        </is>
      </c>
      <c r="F3" s="6" t="n">
        <v>459432</v>
      </c>
      <c r="G3" s="6" t="n">
        <v>10173466</v>
      </c>
      <c r="H3" s="6" t="n">
        <v>10632898</v>
      </c>
    </row>
    <row r="4">
      <c r="A4" s="4" t="inlineStr">
        <is>
          <t>Net income</t>
        </is>
      </c>
      <c r="G4" s="5" t="n">
        <v>790307</v>
      </c>
      <c r="H4" s="5" t="n">
        <v>790307</v>
      </c>
    </row>
    <row r="5">
      <c r="A5" s="4" t="inlineStr">
        <is>
          <t>Balance (in shares) at Mar. 31, 2020</t>
        </is>
      </c>
      <c r="F5" s="5" t="n">
        <v>4594319</v>
      </c>
    </row>
    <row r="6">
      <c r="A6" s="4" t="inlineStr">
        <is>
          <t>Balance at Mar. 31, 2020</t>
        </is>
      </c>
      <c r="F6" s="6" t="n">
        <v>459432</v>
      </c>
      <c r="G6" s="5" t="n">
        <v>10963773</v>
      </c>
      <c r="H6" s="5" t="n">
        <v>11423505</v>
      </c>
    </row>
    <row r="7">
      <c r="A7" s="4" t="inlineStr">
        <is>
          <t>Balance (in shares) at Dec. 31, 2019</t>
        </is>
      </c>
      <c r="F7" s="5" t="n">
        <v>4594319</v>
      </c>
    </row>
    <row r="8">
      <c r="A8" s="4" t="inlineStr">
        <is>
          <t>Balance at Dec. 31, 2019</t>
        </is>
      </c>
      <c r="F8" s="6" t="n">
        <v>459432</v>
      </c>
      <c r="G8" s="5" t="n">
        <v>10173466</v>
      </c>
      <c r="H8" s="5" t="n">
        <v>10632898</v>
      </c>
    </row>
    <row r="9">
      <c r="A9" s="4" t="inlineStr">
        <is>
          <t>Net income</t>
        </is>
      </c>
      <c r="H9" s="5" t="n">
        <v>2694450</v>
      </c>
    </row>
    <row r="10">
      <c r="A10" s="4" t="inlineStr">
        <is>
          <t>Dividends</t>
        </is>
      </c>
      <c r="H10" s="5" t="n">
        <v>-645</v>
      </c>
    </row>
    <row r="11">
      <c r="A11" s="4" t="inlineStr">
        <is>
          <t>Balance (in shares) at Sep. 30, 2020</t>
        </is>
      </c>
      <c r="F11" s="5" t="n">
        <v>4594319</v>
      </c>
    </row>
    <row r="12">
      <c r="A12" s="4" t="inlineStr">
        <is>
          <t>Balance at Sep. 30, 2020</t>
        </is>
      </c>
      <c r="F12" s="6" t="n">
        <v>459432</v>
      </c>
      <c r="G12" s="5" t="n">
        <v>10938302</v>
      </c>
      <c r="H12" s="5" t="n">
        <v>11397734</v>
      </c>
    </row>
    <row r="13">
      <c r="A13" s="4" t="inlineStr">
        <is>
          <t>Balance (in shares) at Mar. 31, 2020</t>
        </is>
      </c>
      <c r="F13" s="5" t="n">
        <v>4594319</v>
      </c>
    </row>
    <row r="14">
      <c r="A14" s="4" t="inlineStr">
        <is>
          <t>Balance at Mar. 31, 2020</t>
        </is>
      </c>
      <c r="F14" s="6" t="n">
        <v>459432</v>
      </c>
      <c r="G14" s="5" t="n">
        <v>10963773</v>
      </c>
      <c r="H14" s="5" t="n">
        <v>11423505</v>
      </c>
    </row>
    <row r="15">
      <c r="A15" s="4" t="inlineStr">
        <is>
          <t>Net income</t>
        </is>
      </c>
      <c r="G15" s="5" t="n">
        <v>1186611</v>
      </c>
      <c r="H15" s="5" t="n">
        <v>1186611</v>
      </c>
    </row>
    <row r="16">
      <c r="A16" s="4" t="inlineStr">
        <is>
          <t>Dividends</t>
        </is>
      </c>
      <c r="B16" s="6" t="n">
        <v>-1928969</v>
      </c>
      <c r="C16" s="6" t="n">
        <v>-1928969</v>
      </c>
      <c r="D16" s="6" t="n">
        <v>-645</v>
      </c>
      <c r="E16" s="6" t="n">
        <v>-645</v>
      </c>
    </row>
    <row r="17">
      <c r="A17" s="4" t="inlineStr">
        <is>
          <t>Balance (in shares) at Jun. 30, 2020</t>
        </is>
      </c>
      <c r="F17" s="5" t="n">
        <v>4594319</v>
      </c>
    </row>
    <row r="18">
      <c r="A18" s="4" t="inlineStr">
        <is>
          <t>Balance at Jun. 30, 2020</t>
        </is>
      </c>
      <c r="F18" s="6" t="n">
        <v>459432</v>
      </c>
      <c r="G18" s="5" t="n">
        <v>10220770</v>
      </c>
      <c r="H18" s="5" t="n">
        <v>10680202</v>
      </c>
    </row>
    <row r="19">
      <c r="A19" s="4" t="inlineStr">
        <is>
          <t>Net income</t>
        </is>
      </c>
      <c r="G19" s="5" t="n">
        <v>717532</v>
      </c>
      <c r="H19" s="5" t="n">
        <v>717532</v>
      </c>
    </row>
    <row r="20">
      <c r="A20" s="4" t="inlineStr">
        <is>
          <t>Balance (in shares) at Sep. 30, 2020</t>
        </is>
      </c>
      <c r="F20" s="5" t="n">
        <v>4594319</v>
      </c>
    </row>
    <row r="21">
      <c r="A21" s="4" t="inlineStr">
        <is>
          <t>Balance at Sep. 30, 2020</t>
        </is>
      </c>
      <c r="F21" s="6" t="n">
        <v>459432</v>
      </c>
      <c r="G21" s="5" t="n">
        <v>10938302</v>
      </c>
      <c r="H21" s="5" t="n">
        <v>11397734</v>
      </c>
    </row>
    <row r="22">
      <c r="A22" s="4" t="inlineStr">
        <is>
          <t>Balance (in shares) at Dec. 31, 2020</t>
        </is>
      </c>
      <c r="F22" s="5" t="n">
        <v>4594319</v>
      </c>
    </row>
    <row r="23">
      <c r="A23" s="4" t="inlineStr">
        <is>
          <t>Balance at Dec. 31, 2020</t>
        </is>
      </c>
      <c r="F23" s="6" t="n">
        <v>459432</v>
      </c>
      <c r="G23" s="5" t="n">
        <v>9894875</v>
      </c>
      <c r="H23" s="5" t="n">
        <v>10354307</v>
      </c>
    </row>
    <row r="24">
      <c r="A24" s="4" t="inlineStr">
        <is>
          <t>Net income</t>
        </is>
      </c>
      <c r="G24" s="5" t="n">
        <v>1181202</v>
      </c>
      <c r="H24" s="5" t="n">
        <v>1181202</v>
      </c>
    </row>
    <row r="25">
      <c r="A25" s="4" t="inlineStr">
        <is>
          <t>Balance (in shares) at Mar. 31, 2021</t>
        </is>
      </c>
      <c r="F25" s="5" t="n">
        <v>4594319</v>
      </c>
    </row>
    <row r="26">
      <c r="A26" s="4" t="inlineStr">
        <is>
          <t>Balance at Mar. 31, 2021</t>
        </is>
      </c>
      <c r="F26" s="6" t="n">
        <v>459432</v>
      </c>
      <c r="G26" s="5" t="n">
        <v>11076077</v>
      </c>
      <c r="H26" s="5" t="n">
        <v>11535509</v>
      </c>
    </row>
    <row r="27">
      <c r="A27" s="4" t="inlineStr">
        <is>
          <t>Balance (in shares) at Dec. 31, 2020</t>
        </is>
      </c>
      <c r="F27" s="5" t="n">
        <v>4594319</v>
      </c>
    </row>
    <row r="28">
      <c r="A28" s="4" t="inlineStr">
        <is>
          <t>Balance at Dec. 31, 2020</t>
        </is>
      </c>
      <c r="F28" s="6" t="n">
        <v>459432</v>
      </c>
      <c r="G28" s="5" t="n">
        <v>9894875</v>
      </c>
      <c r="H28" s="5" t="n">
        <v>10354307</v>
      </c>
    </row>
    <row r="29">
      <c r="A29" s="4" t="inlineStr">
        <is>
          <t>Net income</t>
        </is>
      </c>
      <c r="H29" s="5" t="n">
        <v>3542232</v>
      </c>
    </row>
    <row r="30">
      <c r="A30" s="4" t="inlineStr">
        <is>
          <t>Dividends</t>
        </is>
      </c>
      <c r="H30" s="5" t="n">
        <v>-657</v>
      </c>
    </row>
    <row r="31">
      <c r="A31" s="4" t="inlineStr">
        <is>
          <t>Balance (in shares) at Sep. 30, 2021</t>
        </is>
      </c>
      <c r="F31" s="5" t="n">
        <v>4594319</v>
      </c>
    </row>
    <row r="32">
      <c r="A32" s="4" t="inlineStr">
        <is>
          <t>Balance at Sep. 30, 2021</t>
        </is>
      </c>
      <c r="F32" s="6" t="n">
        <v>459432</v>
      </c>
      <c r="G32" s="5" t="n">
        <v>11231834</v>
      </c>
      <c r="H32" s="5" t="n">
        <v>11691266</v>
      </c>
    </row>
    <row r="33">
      <c r="A33" s="4" t="inlineStr">
        <is>
          <t>Balance (in shares) at Mar. 31, 2021</t>
        </is>
      </c>
      <c r="F33" s="5" t="n">
        <v>4594319</v>
      </c>
    </row>
    <row r="34">
      <c r="A34" s="4" t="inlineStr">
        <is>
          <t>Balance at Mar. 31, 2021</t>
        </is>
      </c>
      <c r="F34" s="6" t="n">
        <v>459432</v>
      </c>
      <c r="G34" s="5" t="n">
        <v>11076077</v>
      </c>
      <c r="H34" s="5" t="n">
        <v>11535509</v>
      </c>
    </row>
    <row r="35">
      <c r="A35" s="4" t="inlineStr">
        <is>
          <t>Net income</t>
        </is>
      </c>
      <c r="G35" s="5" t="n">
        <v>1344524</v>
      </c>
      <c r="H35" s="5" t="n">
        <v>1344524</v>
      </c>
    </row>
    <row r="36">
      <c r="A36" s="4" t="inlineStr">
        <is>
          <t>Dividends</t>
        </is>
      </c>
      <c r="B36" s="6" t="n">
        <v>-2204616</v>
      </c>
      <c r="C36" s="6" t="n">
        <v>-2204616</v>
      </c>
      <c r="D36" s="6" t="n">
        <v>-657</v>
      </c>
      <c r="E36" s="6" t="n">
        <v>-657</v>
      </c>
    </row>
    <row r="37">
      <c r="A37" s="4" t="inlineStr">
        <is>
          <t>Balance (in shares) at Jun. 30, 2021</t>
        </is>
      </c>
      <c r="F37" s="5" t="n">
        <v>4594319</v>
      </c>
    </row>
    <row r="38">
      <c r="A38" s="4" t="inlineStr">
        <is>
          <t>Balance at Jun. 30, 2021</t>
        </is>
      </c>
      <c r="F38" s="6" t="n">
        <v>459432</v>
      </c>
      <c r="G38" s="5" t="n">
        <v>10215328</v>
      </c>
      <c r="H38" s="5" t="n">
        <v>10674760</v>
      </c>
    </row>
    <row r="39">
      <c r="A39" s="4" t="inlineStr">
        <is>
          <t>Net income</t>
        </is>
      </c>
      <c r="G39" s="5" t="n">
        <v>1016506</v>
      </c>
      <c r="H39" s="5" t="n">
        <v>1016506</v>
      </c>
    </row>
    <row r="40">
      <c r="A40" s="4" t="inlineStr">
        <is>
          <t>Balance (in shares) at Sep. 30, 2021</t>
        </is>
      </c>
      <c r="F40" s="5" t="n">
        <v>4594319</v>
      </c>
    </row>
    <row r="41">
      <c r="A41" s="4" t="inlineStr">
        <is>
          <t>Balance at Sep. 30, 2021</t>
        </is>
      </c>
      <c r="F41" s="6" t="n">
        <v>459432</v>
      </c>
      <c r="G41" s="6" t="n">
        <v>11231834</v>
      </c>
      <c r="H41" s="6" t="n">
        <v>11691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Jun. 30, 2021</t>
        </is>
      </c>
      <c r="C2" s="2" t="inlineStr">
        <is>
          <t>Jun. 30, 2020</t>
        </is>
      </c>
    </row>
    <row r="3">
      <c r="A3" s="4" t="inlineStr">
        <is>
          <t>Dividend Paid [Member]</t>
        </is>
      </c>
    </row>
    <row r="4">
      <c r="A4" s="4" t="inlineStr">
        <is>
          <t>Dividends declared per share (in dollars per share)</t>
        </is>
      </c>
      <c r="B4" s="7" t="n">
        <v>0.48</v>
      </c>
      <c r="C4" s="7" t="n">
        <v>0.42</v>
      </c>
    </row>
    <row r="5">
      <c r="A5" s="4" t="inlineStr">
        <is>
          <t>Dividend Declared [Member]</t>
        </is>
      </c>
    </row>
    <row r="6">
      <c r="A6" s="4" t="inlineStr">
        <is>
          <t>Dividends declared per share (in dollars per share)</t>
        </is>
      </c>
      <c r="B6" s="7" t="n">
        <v>0.48</v>
      </c>
      <c r="C6" s="7" t="n">
        <v>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542232</v>
      </c>
      <c r="C4" s="6" t="n">
        <v>2694450</v>
      </c>
    </row>
    <row r="5">
      <c r="A5" s="3" t="inlineStr">
        <is>
          <t>Adjustments to reconcile net income to net cash provided by operating activities:</t>
        </is>
      </c>
    </row>
    <row r="6">
      <c r="A6" s="4" t="inlineStr">
        <is>
          <t>Depreciation and amortization</t>
        </is>
      </c>
      <c r="B6" s="5" t="n">
        <v>106928</v>
      </c>
      <c r="C6" s="5" t="n">
        <v>121669</v>
      </c>
    </row>
    <row r="7">
      <c r="A7" s="4" t="inlineStr">
        <is>
          <t>Net gain on marketable securities</t>
        </is>
      </c>
      <c r="B7" s="5" t="n">
        <v>-40419</v>
      </c>
      <c r="C7" s="5" t="n">
        <v>-143832</v>
      </c>
    </row>
    <row r="8">
      <c r="A8" s="4" t="inlineStr">
        <is>
          <t>Gain on sale of asset</t>
        </is>
      </c>
      <c r="B8" s="5" t="n">
        <v>-14799</v>
      </c>
    </row>
    <row r="9">
      <c r="A9" s="4" t="inlineStr">
        <is>
          <t>Allowance for doubtful accounts</t>
        </is>
      </c>
      <c r="B9" s="5" t="n">
        <v>13279</v>
      </c>
      <c r="C9" s="5" t="n">
        <v>-992</v>
      </c>
    </row>
    <row r="10">
      <c r="A10" s="4" t="inlineStr">
        <is>
          <t>Deferred income taxes</t>
        </is>
      </c>
      <c r="B10" s="5" t="n">
        <v>75519</v>
      </c>
      <c r="C10" s="5" t="n">
        <v>-155127</v>
      </c>
    </row>
    <row r="11">
      <c r="A11" s="3" t="inlineStr">
        <is>
          <t>(Increase) decrease in operating assets:</t>
        </is>
      </c>
    </row>
    <row r="12">
      <c r="A12" s="4" t="inlineStr">
        <is>
          <t>Accounts receivable</t>
        </is>
      </c>
      <c r="B12" s="5" t="n">
        <v>-555764</v>
      </c>
      <c r="C12" s="5" t="n">
        <v>815808</v>
      </c>
    </row>
    <row r="13">
      <c r="A13" s="4" t="inlineStr">
        <is>
          <t>Inventories</t>
        </is>
      </c>
      <c r="B13" s="5" t="n">
        <v>128539</v>
      </c>
      <c r="C13" s="5" t="n">
        <v>-327542</v>
      </c>
    </row>
    <row r="14">
      <c r="A14" s="4" t="inlineStr">
        <is>
          <t>Prepaid expenses and other current assets</t>
        </is>
      </c>
      <c r="B14" s="5" t="n">
        <v>1847</v>
      </c>
      <c r="C14" s="5" t="n">
        <v>4185</v>
      </c>
    </row>
    <row r="15">
      <c r="A15" s="4" t="inlineStr">
        <is>
          <t>Prepaid income taxes</t>
        </is>
      </c>
      <c r="B15" s="5" t="n">
        <v>99107</v>
      </c>
      <c r="C15" s="5" t="n">
        <v>38969</v>
      </c>
    </row>
    <row r="16">
      <c r="A16" s="3" t="inlineStr">
        <is>
          <t>Increase (decrease) in operating liabilities:</t>
        </is>
      </c>
    </row>
    <row r="17">
      <c r="A17" s="4" t="inlineStr">
        <is>
          <t>Accounts payable</t>
        </is>
      </c>
      <c r="B17" s="5" t="n">
        <v>55358</v>
      </c>
      <c r="C17" s="5" t="n">
        <v>-30460</v>
      </c>
    </row>
    <row r="18">
      <c r="A18" s="4" t="inlineStr">
        <is>
          <t>Accrued expense and other current liabilities</t>
        </is>
      </c>
      <c r="B18" s="5" t="n">
        <v>179303</v>
      </c>
      <c r="C18" s="5" t="n">
        <v>29233</v>
      </c>
    </row>
    <row r="19">
      <c r="A19" s="4" t="inlineStr">
        <is>
          <t>Income taxes payable</t>
        </is>
      </c>
      <c r="B19" s="5" t="n">
        <v>-57614</v>
      </c>
    </row>
    <row r="20">
      <c r="A20" s="4" t="inlineStr">
        <is>
          <t>Dividends payable</t>
        </is>
      </c>
      <c r="C20" s="5" t="n">
        <v>-124657</v>
      </c>
    </row>
    <row r="21">
      <c r="A21" s="4" t="inlineStr">
        <is>
          <t>Net cash provided by operating activities</t>
        </is>
      </c>
      <c r="B21" s="5" t="n">
        <v>3648744</v>
      </c>
      <c r="C21" s="5" t="n">
        <v>2921704</v>
      </c>
    </row>
    <row r="22">
      <c r="A22" s="3" t="inlineStr">
        <is>
          <t>Cash flows from investing activities:</t>
        </is>
      </c>
    </row>
    <row r="23">
      <c r="A23" s="4" t="inlineStr">
        <is>
          <t>Acquisition of property, plant and equipment</t>
        </is>
      </c>
      <c r="B23" s="5" t="n">
        <v>-81997</v>
      </c>
      <c r="C23" s="5" t="n">
        <v>-25437</v>
      </c>
    </row>
    <row r="24">
      <c r="A24" s="4" t="inlineStr">
        <is>
          <t>Proceeds from sale of marketable securities</t>
        </is>
      </c>
      <c r="B24" s="5" t="n">
        <v>1832829</v>
      </c>
      <c r="C24" s="5" t="n">
        <v>3802205</v>
      </c>
    </row>
    <row r="25">
      <c r="A25" s="4" t="inlineStr">
        <is>
          <t>Purchases of marketable securities</t>
        </is>
      </c>
      <c r="B25" s="5" t="n">
        <v>-3094483</v>
      </c>
      <c r="C25" s="5" t="n">
        <v>-4932754</v>
      </c>
    </row>
    <row r="26">
      <c r="A26" s="4" t="inlineStr">
        <is>
          <t>Net cash used in investing activities</t>
        </is>
      </c>
      <c r="B26" s="5" t="n">
        <v>-1343651</v>
      </c>
      <c r="C26" s="5" t="n">
        <v>-1155986</v>
      </c>
    </row>
    <row r="27">
      <c r="A27" s="3" t="inlineStr">
        <is>
          <t>Cash flows from financing activities:</t>
        </is>
      </c>
    </row>
    <row r="28">
      <c r="A28" s="4" t="inlineStr">
        <is>
          <t>Dividends paid</t>
        </is>
      </c>
      <c r="B28" s="5" t="n">
        <v>-2204616</v>
      </c>
      <c r="C28" s="5" t="n">
        <v>-1928969</v>
      </c>
    </row>
    <row r="29">
      <c r="A29" s="4" t="inlineStr">
        <is>
          <t>Net cash used in financing activities</t>
        </is>
      </c>
      <c r="B29" s="5" t="n">
        <v>-2204616</v>
      </c>
      <c r="C29" s="5" t="n">
        <v>-1928969</v>
      </c>
    </row>
    <row r="30">
      <c r="A30" s="4" t="inlineStr">
        <is>
          <t>Net increase (decrease) in cash and cash equivalents</t>
        </is>
      </c>
      <c r="B30" s="5" t="n">
        <v>100477</v>
      </c>
      <c r="C30" s="5" t="n">
        <v>-163251</v>
      </c>
    </row>
    <row r="31">
      <c r="A31" s="4" t="inlineStr">
        <is>
          <t>Cash and cash equivalents at beginning of period</t>
        </is>
      </c>
      <c r="B31" s="5" t="n">
        <v>591444</v>
      </c>
      <c r="C31" s="5" t="n">
        <v>1048311</v>
      </c>
    </row>
    <row r="32">
      <c r="A32" s="4" t="inlineStr">
        <is>
          <t>Cash and cash equivalents at end of period</t>
        </is>
      </c>
      <c r="B32" s="5" t="n">
        <v>691921</v>
      </c>
      <c r="C32" s="5" t="n">
        <v>885060</v>
      </c>
    </row>
    <row r="33">
      <c r="A33" s="3" t="inlineStr">
        <is>
          <t>Supplemental disclosure of cash flow information:</t>
        </is>
      </c>
    </row>
    <row r="34">
      <c r="A34" s="4" t="inlineStr">
        <is>
          <t>Taxes paid</t>
        </is>
      </c>
      <c r="B34" s="5" t="n">
        <v>700000</v>
      </c>
      <c r="C34" s="5" t="n">
        <v>825000</v>
      </c>
    </row>
    <row r="35">
      <c r="A35" s="3" t="inlineStr">
        <is>
          <t>Supplemental disclosure of non-cash items:</t>
        </is>
      </c>
    </row>
    <row r="36">
      <c r="A36" s="4" t="inlineStr">
        <is>
          <t>Dividends payable, noncash</t>
        </is>
      </c>
      <c r="B36" s="5" t="n">
        <v>657</v>
      </c>
      <c r="C36" s="6" t="n">
        <v>645</v>
      </c>
    </row>
    <row r="37">
      <c r="A37" s="4" t="inlineStr">
        <is>
          <t>Trade-in received from sale of asset</t>
        </is>
      </c>
      <c r="B37" s="6" t="n">
        <v>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1. United-Guardian, Inc. (the “Company”) is a Delaware corporation that, through its Guardian Laboratories division, conducts research, product development, manufacturing and marketing of cosmetic ingredients, pharmaceuticals, medical products and proprietary specialty industrial products. The Company’s research and development department modifies, refines, and expands the uses for existing products for additional uses and markets. It also develops new products using natural and environmentally friendly raw materials, which is important to many of the Company's cosmetic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2. Interim condensed financial statements of the Company are prepared in accordance with United States Generally Accepted Accounting Principles (“US GAAP”) for interim financial information, pursuant to the requirements for reporting on Form 10 X. three nine September 30, 2021 ( 2021" nine 2021", not may December 31, 2021. 10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04:11Z</dcterms:created>
  <dcterms:modified xmlns:dcterms="http://purl.org/dc/terms/" xmlns:xsi="http://www.w3.org/2001/XMLSchema-instance" xsi:type="dcterms:W3CDTF">2021-11-12T15:04:11Z</dcterms:modified>
</cp:coreProperties>
</file>